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3"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National Presto Industries, Inc.</t>
        </is>
      </c>
    </row>
    <row r="6">
      <c r="A6" s="4" t="inlineStr">
        <is>
          <t>Entity Central Index Key</t>
        </is>
      </c>
      <c r="B6" s="4" t="inlineStr">
        <is>
          <t>000008017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2"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As required by Section
953(a) of the Dodd-Frank Wall Street Reform and Consumer Protection Act, and Item 402(v) of Regulation S-K, the Company is providing
the following information about the relationship between executive compensation actually paid and certain financial performance
of the Company. The disclosure provided in the tables below is prescribed by SEC rules and does not necessarily align with how
the Company or the Compensation Committee views the link between the Company’s performance and its NEO’s compensation.
For further information concerning the Company’s compensation philosophy and how the Company’s aligns executive compensation
with the Company’s performance, refer to “Executive Compensation and Other Information – Compensation Discussion
and Analysis.”
Average Summary Average Value
of Initial Fixed $100 Investment Based On:
Year Summary Compensation Table Total for PEO (1) Compensation Actually Paid to PEO (2) Compensation Table Total for Non-PEO NEOs (3) Compensation Actually Paid to Non-PEO NEOs (4) Total
Shareholder Return (5) Peer
Group Total Shareholder Return (6) Net Income (in thousands) (7) [Company Selected Measure] (8)
(a) (b) (c) (d) (e) (f) (g) (h) (i)
2022 784,410 709,683 343,584 320,209 $93.13 $35.53 20,699
2021 755,904 743,709 340,587 333,585 $105.57 $72.19 25,654
2020 737,854 725,259 328,431 327,440 $107.53 $90.55 46,958
(1) The
PEO in each of the applicable years is Ms. Cohen
(2) The
dollar amounts reported in column (c) represent the amount of “compensation actually
paid” to Ms. Cohen, as computed in accordance with Item 402(v) of Regulation S-K
and do not reflect the actual amount of compensation earned by or paid to Ms. Cohen during
the applicable year. The analysis requires the need to deduct the Grant Date fair value
of stock awards from amount disclosed in the Summary Compensation Table and add back
the year-end fair value of any awards granted during the fiscal year that are outstanding
and unvested as of the end of the fiscal year. Since the Company's stock awards are typically
awarded on 12/31 (i.e. the Grant Date is 12/31), this deduction and add back is the same
amount. For the three years disclosed herein, the amount was $ 124,940 99,995 99,926
(3) The
dollar amounts reported in column (d) represent the average of the amounts reported for
the Company’s non-PEO named executive officers (NEOs) as a group in the “Total”
column of the Summary Compensation Table in each applicable year. The names of each of
the non-PEO NEOs included for purposes of calculating the average amounts in each of
the years 2022, 2021 and 2020 are as follows: David Peuse Douglas Frederick Richard
Jeffers Jeffery Morgan
(4) The
dollar amounts reported in column (e) represent the average amount of “compensation
actually paid” to the non-PEO NEOs as a group, as computed in accordance with Item
402(v) of Regulation S-K and do not reflect the actual average amount of compensation
earned by or paid to the non-PEO NEOs as a group during the applicable year. The analysis
requires the need to deduct the Grant Date fair value of stock awards from amount disclosed
in the Summary Compensation Table and add back the year-end fair value of any awards
granted during the fiscal year that are outstanding and unvested as of the end of the
fiscal year. Since the Company's stock awards are typically awarded on 12/31 (i.e. the
Grant Date is 12/31), this deduction and add back is the same amount. For the non-PEO
NEOs as a group during the three years disclosed herein, the average amount per non-PEO
NEO was $ 41,042 44,932 29,005
(5) Cumulative
total shareholder return (TSR) assumes $100 invested on December 31, 2019, in National
Presto Industries, Inc. common stock. Total return assumes reinvestment of dividends.
(6) Represents
the weighted peer group TSR and assumes $100 invested on December 31, 2019, in the peer
group companies with similar market capitalization. Total return assumes reinvestment
of dividends. The peer group used for this purpose is the same peer group utilized for
the stock performance graph in the applicable year’s annual report. The Company’s
performance graph compares companies with a December 31 market capitalization similar
to the Company. The Company adopted this approach because it was unable to reasonably
identify a peer group based on its industries or lines of business. The companies represented
in the peer group for each year are set forth below. For
2022 the peer group consisted of CIRCOR International, Inc., Haverty Furniture Companies, Inc., Kezar Life Sciences, Inc., Lightwave
Logic, Inc., MorphoSys AG, Nine Energy Service, Inc., Novonix Limited, Similarweb Ltd., Surmodics, Inc., trivago N.V., Tsakaos
Energy Navigation Limited. For
2021 the peer group consisted of Adaptimmune Therapeutics plc, Bioceres Crop Solutions Corp., Deciphera Pharmaceuticals, Inc.,
Earthstone Energy, Inc., Entravision Communications Corporation, IRadimed Corporation, Loop Industries, Inc., Pharming Group N.V.,
ProQR Therapeutics, N.V., RE/MAX Holdings, Inc., Taseko Mines Limited, The RMR Group, Inc. For
2020 the peer group consisted of Arlo Technologies, Inc., Clementos Pacasmayo, S.A.A., Clearwater Paper Corporation, Dorian LPG
Ltd., Frank’s International N.V., Interface, Inc., IVERIC bio, Inc., OneSmart International Education Group Limited, Rubius
Therapeutics, Inc., Sohu.com Limited, SpartanNash Company, Vaxart, Inc.
(7) The dollar amounts
reported represent the amount of net income reflected in the Company’s audited
financial statements for the applicable year.
(8) The Company does
not utilize any specific financial performance measure to link executive compensation
actually paid to the Company’s performance.</t>
        </is>
      </c>
      <c r="D4" s="4" t="inlineStr">
        <is>
          <t xml:space="preserve"> </t>
        </is>
      </c>
      <c r="E4" s="4" t="inlineStr">
        <is>
          <t xml:space="preserve"> </t>
        </is>
      </c>
    </row>
    <row r="5">
      <c r="A5" s="4" t="inlineStr">
        <is>
          <t>Named Executive Officers, Footnote [Text Block]</t>
        </is>
      </c>
      <c r="C5" s="4" t="inlineStr">
        <is>
          <t>(1) The
PEO in each of the applicable years is Ms. Cohen</t>
        </is>
      </c>
      <c r="D5" s="4" t="inlineStr">
        <is>
          <t xml:space="preserve"> </t>
        </is>
      </c>
      <c r="E5" s="4" t="inlineStr">
        <is>
          <t xml:space="preserve"> </t>
        </is>
      </c>
    </row>
    <row r="6">
      <c r="A6" s="4" t="inlineStr">
        <is>
          <t>Peer Group Issuers, Footnote [Text Block]</t>
        </is>
      </c>
      <c r="C6" s="4" t="inlineStr">
        <is>
          <t>(6) Represents
the weighted peer group TSR and assumes $100 invested on December 31, 2019, in the peer
group companies with similar market capitalization. Total return assumes reinvestment
of dividends. The peer group used for this purpose is the same peer group utilized for
the stock performance graph in the applicable year’s annual report. The Company’s
performance graph compares companies with a December 31 market capitalization similar
to the Company. The Company adopted this approach because it was unable to reasonably
identify a peer group based on its industries or lines of business. The companies represented
in the peer group for each year are set forth below. For
2022 the peer group consisted of CIRCOR International, Inc., Haverty Furniture Companies, Inc., Kezar Life Sciences, Inc., Lightwave
Logic, Inc., MorphoSys AG, Nine Energy Service, Inc., Novonix Limited, Similarweb Ltd., Surmodics, Inc., trivago N.V., Tsakaos
Energy Navigation Limited. For
2021 the peer group consisted of Adaptimmune Therapeutics plc, Bioceres Crop Solutions Corp., Deciphera Pharmaceuticals, Inc.,
Earthstone Energy, Inc., Entravision Communications Corporation, IRadimed Corporation, Loop Industries, Inc., Pharming Group N.V.,
ProQR Therapeutics, N.V., RE/MAX Holdings, Inc., Taseko Mines Limited, The RMR Group, Inc. For
2020 the peer group consisted of Arlo Technologies, Inc., Clementos Pacasmayo, S.A.A., Clearwater Paper Corporation, Dorian LPG
Ltd., Frank’s International N.V., Interface, Inc., IVERIC bio, Inc., OneSmart International Education Group Limited, Rubius
Therapeutics, Inc., Sohu.com Limited, SpartanNash Company, Vaxart, Inc.</t>
        </is>
      </c>
      <c r="D6" s="4" t="inlineStr">
        <is>
          <t xml:space="preserve"> </t>
        </is>
      </c>
      <c r="E6" s="4" t="inlineStr">
        <is>
          <t xml:space="preserve"> </t>
        </is>
      </c>
    </row>
    <row r="7">
      <c r="A7" s="4" t="inlineStr">
        <is>
          <t>PEO Total Compensation Amount</t>
        </is>
      </c>
      <c r="B7" s="4" t="inlineStr">
        <is>
          <t>[1]</t>
        </is>
      </c>
      <c r="C7" s="5" t="n">
        <v>784410</v>
      </c>
      <c r="D7" s="5" t="n">
        <v>755904</v>
      </c>
      <c r="E7" s="5" t="n">
        <v>737854</v>
      </c>
    </row>
    <row r="8">
      <c r="A8" s="4" t="inlineStr">
        <is>
          <t>PEO Actually Paid Compensation Amount</t>
        </is>
      </c>
      <c r="C8" s="5" t="n">
        <v>709683</v>
      </c>
      <c r="D8" s="6" t="n">
        <v>743709</v>
      </c>
      <c r="E8" s="6" t="n">
        <v>725259</v>
      </c>
    </row>
    <row r="9">
      <c r="A9" s="4" t="inlineStr">
        <is>
          <t>Adjustment To PEO Compensation, Footnote [Text Block]</t>
        </is>
      </c>
      <c r="C9" s="4" t="inlineStr">
        <is>
          <t>(2) The
dollar amounts reported in column (c) represent the amount of “compensation actually
paid” to Ms. Cohen, as computed in accordance with Item 402(v) of Regulation S-K
and do not reflect the actual amount of compensation earned by or paid to Ms. Cohen during
the applicable year. The analysis requires the need to deduct the Grant Date fair value
of stock awards from amount disclosed in the Summary Compensation Table and add back
the year-end fair value of any awards granted during the fiscal year that are outstanding
and unvested as of the end of the fiscal year. Since the Company's stock awards are typically
awarded on 12/31 (i.e. the Grant Date is 12/31), this deduction and add back is the same
amount. For the three years disclosed herein, the amount was $ 124,940 99,995 99,926</t>
        </is>
      </c>
      <c r="D9" s="4" t="inlineStr">
        <is>
          <t xml:space="preserve"> </t>
        </is>
      </c>
      <c r="E9" s="4" t="inlineStr">
        <is>
          <t xml:space="preserve"> </t>
        </is>
      </c>
    </row>
    <row r="10">
      <c r="A10" s="4" t="inlineStr">
        <is>
          <t>Non-PEO NEO Average Total Compensation Amount</t>
        </is>
      </c>
      <c r="C10" s="5" t="n">
        <v>343584</v>
      </c>
      <c r="D10" s="6" t="n">
        <v>340587</v>
      </c>
      <c r="E10" s="6" t="n">
        <v>328431</v>
      </c>
    </row>
    <row r="11">
      <c r="A11" s="4" t="inlineStr">
        <is>
          <t>Non-PEO NEO Average Compensation Actually Paid Amount</t>
        </is>
      </c>
      <c r="C11" s="5" t="n">
        <v>320209</v>
      </c>
      <c r="D11" s="6" t="n">
        <v>333585</v>
      </c>
      <c r="E11" s="6" t="n">
        <v>327440</v>
      </c>
    </row>
    <row r="12">
      <c r="A12" s="4" t="inlineStr">
        <is>
          <t>Adjustment to Non-PEO NEO Compensation Footnote [Text Block]</t>
        </is>
      </c>
      <c r="C12" s="4" t="inlineStr">
        <is>
          <t>(3) The
dollar amounts reported in column (d) represent the average of the amounts reported for
the Company’s non-PEO named executive officers (NEOs) as a group in the “Total”
column of the Summary Compensation Table in each applicable year. The names of each of
the non-PEO NEOs included for purposes of calculating the average amounts in each of
the years 2022, 2021 and 2020 are as follows: David Peuse Douglas Frederick Richard
Jeffers Jeffery Morgan
(4) The
dollar amounts reported in column (e) represent the average amount of “compensation
actually paid” to the non-PEO NEOs as a group, as computed in accordance with Item
402(v) of Regulation S-K and do not reflect the actual average amount of compensation
earned by or paid to the non-PEO NEOs as a group during the applicable year. The analysis
requires the need to deduct the Grant Date fair value of stock awards from amount disclosed
in the Summary Compensation Table and add back the year-end fair value of any awards
granted during the fiscal year that are outstanding and unvested as of the end of the
fiscal year. Since the Company's stock awards are typically awarded on 12/31 (i.e. the
Grant Date is 12/31), this deduction and add back is the same amount. For the non-PEO
NEOs as a group during the three years disclosed herein, the average amount per non-PEO
NEO was $ 41,042 44,932 29,005</t>
        </is>
      </c>
      <c r="D12" s="4" t="inlineStr">
        <is>
          <t xml:space="preserve"> </t>
        </is>
      </c>
      <c r="E12" s="4" t="inlineStr">
        <is>
          <t xml:space="preserve"> </t>
        </is>
      </c>
    </row>
    <row r="13">
      <c r="A13" s="4" t="inlineStr">
        <is>
          <t>Equity Valuation Assumption Difference, Footnote [Text Block]</t>
        </is>
      </c>
      <c r="C13" s="4" t="inlineStr">
        <is>
          <t>(5) Cumulative
total shareholder return (TSR) assumes $100 invested on December 31, 2019, in National
Presto Industries, Inc. common stock. Total return assumes reinvestment of dividends.</t>
        </is>
      </c>
      <c r="D13" s="4" t="inlineStr">
        <is>
          <t xml:space="preserve"> </t>
        </is>
      </c>
      <c r="E13" s="4" t="inlineStr">
        <is>
          <t xml:space="preserve"> </t>
        </is>
      </c>
    </row>
    <row r="14">
      <c r="A14" s="4" t="inlineStr">
        <is>
          <t>Compensation Actually Paid vs. Net Income [Text Block]</t>
        </is>
      </c>
      <c r="C14" s="4" t="inlineStr">
        <is>
          <t xml:space="preserve"> As described in greater detail in “Executive
Compensation and Other Information – Compensation Discussion and Analysis,” the Company’s executive compensation
program considers a variety of attributes. The factors that the Compensation Committee deems relevant for both our long-term and
short-term incentive awards are selected based on objectives of providing a competitive total compensation program that enables
the Company to attract, retain and motivate executive management employees, align the interests of the named executive officers
with the interests of our stockholders, and reward individual performance. However, the Company does not use net income or any
other financial performance measure as a proxy for the overall performance of the Company and, it does not base any specific element
of executive compensation on TSR, net income or any other specific financial performance measure .</t>
        </is>
      </c>
      <c r="D14" s="4" t="inlineStr">
        <is>
          <t xml:space="preserve"> </t>
        </is>
      </c>
      <c r="E14" s="4" t="inlineStr">
        <is>
          <t xml:space="preserve"> </t>
        </is>
      </c>
    </row>
    <row r="15">
      <c r="A15" s="4" t="inlineStr">
        <is>
          <t>Total Shareholder Return Vs Peer Group [Text Block]</t>
        </is>
      </c>
      <c r="C15" s="4" t="inlineStr">
        <is>
          <t xml:space="preserve">Relationship Between Compensation Actually Paid (CAP) and
Performance </t>
        </is>
      </c>
      <c r="D15" s="4" t="inlineStr">
        <is>
          <t xml:space="preserve"> </t>
        </is>
      </c>
      <c r="E15" s="4" t="inlineStr">
        <is>
          <t xml:space="preserve"> </t>
        </is>
      </c>
    </row>
    <row r="16">
      <c r="A16" s="4" t="inlineStr">
        <is>
          <t>Total Shareholder Return Amount</t>
        </is>
      </c>
      <c r="C16" s="7" t="n">
        <v>93.13</v>
      </c>
      <c r="D16" s="8" t="n">
        <v>105.57</v>
      </c>
      <c r="E16" s="8" t="n">
        <v>107.53</v>
      </c>
    </row>
    <row r="17">
      <c r="A17" s="4" t="inlineStr">
        <is>
          <t>Peer Group Total Shareholder Return Amount</t>
        </is>
      </c>
      <c r="C17" s="8" t="n">
        <v>35.53</v>
      </c>
      <c r="D17" s="8" t="n">
        <v>72.19</v>
      </c>
      <c r="E17" s="8" t="n">
        <v>90.55</v>
      </c>
    </row>
    <row r="18">
      <c r="A18" s="4" t="inlineStr">
        <is>
          <t>Net Income (Loss)</t>
        </is>
      </c>
      <c r="C18" s="6" t="n">
        <v>20699000</v>
      </c>
      <c r="D18" s="6" t="n">
        <v>25654000</v>
      </c>
      <c r="E18" s="6" t="n">
        <v>46958000</v>
      </c>
    </row>
    <row r="19">
      <c r="A19" s="4" t="inlineStr">
        <is>
          <t>Ms Cohen [Member]</t>
        </is>
      </c>
      <c r="C19" s="4" t="inlineStr">
        <is>
          <t xml:space="preserve"> </t>
        </is>
      </c>
      <c r="D19" s="4" t="inlineStr">
        <is>
          <t xml:space="preserve"> </t>
        </is>
      </c>
      <c r="E19" s="4" t="inlineStr">
        <is>
          <t xml:space="preserve"> </t>
        </is>
      </c>
    </row>
    <row r="20">
      <c r="A20" s="3" t="inlineStr">
        <is>
          <t>Pay vs Performance Disclosure [Table]</t>
        </is>
      </c>
      <c r="C20" s="4" t="inlineStr">
        <is>
          <t xml:space="preserve"> </t>
        </is>
      </c>
      <c r="D20" s="4" t="inlineStr">
        <is>
          <t xml:space="preserve"> </t>
        </is>
      </c>
      <c r="E20" s="4" t="inlineStr">
        <is>
          <t xml:space="preserve"> </t>
        </is>
      </c>
    </row>
    <row r="21">
      <c r="A21" s="4" t="inlineStr">
        <is>
          <t>Adjustment to Compensation Amount</t>
        </is>
      </c>
      <c r="C21" s="5" t="n">
        <v>124940</v>
      </c>
      <c r="D21" s="6" t="n">
        <v>99995</v>
      </c>
      <c r="E21" s="6" t="n">
        <v>99926</v>
      </c>
    </row>
    <row r="22">
      <c r="A22" s="4" t="inlineStr">
        <is>
          <t>PEO [Member] | Ms Cohen [Member]</t>
        </is>
      </c>
      <c r="C22" s="4" t="inlineStr">
        <is>
          <t xml:space="preserve"> </t>
        </is>
      </c>
      <c r="D22" s="4" t="inlineStr">
        <is>
          <t xml:space="preserve"> </t>
        </is>
      </c>
      <c r="E22" s="4" t="inlineStr">
        <is>
          <t xml:space="preserve"> </t>
        </is>
      </c>
    </row>
    <row r="23">
      <c r="A23" s="3" t="inlineStr">
        <is>
          <t>Pay vs Performance Disclosure [Table]</t>
        </is>
      </c>
      <c r="C23" s="4" t="inlineStr">
        <is>
          <t xml:space="preserve"> </t>
        </is>
      </c>
      <c r="D23" s="4" t="inlineStr">
        <is>
          <t xml:space="preserve"> </t>
        </is>
      </c>
      <c r="E23" s="4" t="inlineStr">
        <is>
          <t xml:space="preserve"> </t>
        </is>
      </c>
    </row>
    <row r="24">
      <c r="A24" s="4" t="inlineStr">
        <is>
          <t>PEO Name</t>
        </is>
      </c>
      <c r="C24" s="4" t="inlineStr">
        <is>
          <t>Ms. Cohen</t>
        </is>
      </c>
      <c r="D24" s="4" t="inlineStr">
        <is>
          <t xml:space="preserve"> </t>
        </is>
      </c>
      <c r="E24" s="4" t="inlineStr">
        <is>
          <t xml:space="preserve"> </t>
        </is>
      </c>
    </row>
    <row r="25">
      <c r="A25" s="4" t="inlineStr">
        <is>
          <t>Non-PEO NEO [Member]</t>
        </is>
      </c>
      <c r="C25" s="4" t="inlineStr">
        <is>
          <t xml:space="preserve"> </t>
        </is>
      </c>
      <c r="D25" s="4" t="inlineStr">
        <is>
          <t xml:space="preserve"> </t>
        </is>
      </c>
      <c r="E25" s="4" t="inlineStr">
        <is>
          <t xml:space="preserve"> </t>
        </is>
      </c>
    </row>
    <row r="26">
      <c r="A26" s="3" t="inlineStr">
        <is>
          <t>Pay vs Performance Disclosure [Table]</t>
        </is>
      </c>
      <c r="C26" s="4" t="inlineStr">
        <is>
          <t xml:space="preserve"> </t>
        </is>
      </c>
      <c r="D26" s="4" t="inlineStr">
        <is>
          <t xml:space="preserve"> </t>
        </is>
      </c>
      <c r="E26" s="4" t="inlineStr">
        <is>
          <t xml:space="preserve"> </t>
        </is>
      </c>
    </row>
    <row r="27">
      <c r="A27" s="4" t="inlineStr">
        <is>
          <t>Adjustment to Compensation Amount</t>
        </is>
      </c>
      <c r="C27" s="5" t="n">
        <v>41042</v>
      </c>
      <c r="D27" s="5" t="n">
        <v>44932</v>
      </c>
      <c r="E27" s="5" t="n">
        <v>29005</v>
      </c>
    </row>
    <row r="28">
      <c r="A28" s="4" t="inlineStr">
        <is>
          <t>Non-PEO NEO [Member] | David Peuse [Member]</t>
        </is>
      </c>
      <c r="C28" s="4" t="inlineStr">
        <is>
          <t xml:space="preserve"> </t>
        </is>
      </c>
      <c r="D28" s="4" t="inlineStr">
        <is>
          <t xml:space="preserve"> </t>
        </is>
      </c>
      <c r="E28" s="4" t="inlineStr">
        <is>
          <t xml:space="preserve"> </t>
        </is>
      </c>
    </row>
    <row r="29">
      <c r="A29" s="3" t="inlineStr">
        <is>
          <t>Pay vs Performance Disclosure [Table]</t>
        </is>
      </c>
      <c r="C29" s="4" t="inlineStr">
        <is>
          <t xml:space="preserve"> </t>
        </is>
      </c>
      <c r="D29" s="4" t="inlineStr">
        <is>
          <t xml:space="preserve"> </t>
        </is>
      </c>
      <c r="E29" s="4" t="inlineStr">
        <is>
          <t xml:space="preserve"> </t>
        </is>
      </c>
    </row>
    <row r="30">
      <c r="A30" s="4" t="inlineStr">
        <is>
          <t>PEO Name</t>
        </is>
      </c>
      <c r="C30" s="4" t="inlineStr">
        <is>
          <t>David Peuse</t>
        </is>
      </c>
      <c r="D30" s="4" t="inlineStr">
        <is>
          <t xml:space="preserve"> </t>
        </is>
      </c>
      <c r="E30" s="4" t="inlineStr">
        <is>
          <t xml:space="preserve"> </t>
        </is>
      </c>
    </row>
    <row r="31">
      <c r="A31" s="4" t="inlineStr">
        <is>
          <t>Non-PEO NEO [Member] | Douglas Frederick [Member]</t>
        </is>
      </c>
      <c r="C31" s="4" t="inlineStr">
        <is>
          <t xml:space="preserve"> </t>
        </is>
      </c>
      <c r="D31" s="4" t="inlineStr">
        <is>
          <t xml:space="preserve"> </t>
        </is>
      </c>
      <c r="E31" s="4" t="inlineStr">
        <is>
          <t xml:space="preserve"> </t>
        </is>
      </c>
    </row>
    <row r="32">
      <c r="A32" s="3" t="inlineStr">
        <is>
          <t>Pay vs Performance Disclosure [Table]</t>
        </is>
      </c>
      <c r="C32" s="4" t="inlineStr">
        <is>
          <t xml:space="preserve"> </t>
        </is>
      </c>
      <c r="D32" s="4" t="inlineStr">
        <is>
          <t xml:space="preserve"> </t>
        </is>
      </c>
      <c r="E32" s="4" t="inlineStr">
        <is>
          <t xml:space="preserve"> </t>
        </is>
      </c>
    </row>
    <row r="33">
      <c r="A33" s="4" t="inlineStr">
        <is>
          <t>PEO Name</t>
        </is>
      </c>
      <c r="C33" s="4" t="inlineStr">
        <is>
          <t>Douglas Frederick</t>
        </is>
      </c>
      <c r="D33" s="4" t="inlineStr">
        <is>
          <t xml:space="preserve"> </t>
        </is>
      </c>
      <c r="E33" s="4" t="inlineStr">
        <is>
          <t xml:space="preserve"> </t>
        </is>
      </c>
    </row>
    <row r="34">
      <c r="A34" s="4" t="inlineStr">
        <is>
          <t>Non-PEO NEO [Member] | Richard Jeffers [Member]</t>
        </is>
      </c>
      <c r="C34" s="4" t="inlineStr">
        <is>
          <t xml:space="preserve"> </t>
        </is>
      </c>
      <c r="D34" s="4" t="inlineStr">
        <is>
          <t xml:space="preserve"> </t>
        </is>
      </c>
      <c r="E34" s="4" t="inlineStr">
        <is>
          <t xml:space="preserve"> </t>
        </is>
      </c>
    </row>
    <row r="35">
      <c r="A35" s="3" t="inlineStr">
        <is>
          <t>Pay vs Performance Disclosure [Table]</t>
        </is>
      </c>
      <c r="C35" s="4" t="inlineStr">
        <is>
          <t xml:space="preserve"> </t>
        </is>
      </c>
      <c r="D35" s="4" t="inlineStr">
        <is>
          <t xml:space="preserve"> </t>
        </is>
      </c>
      <c r="E35" s="4" t="inlineStr">
        <is>
          <t xml:space="preserve"> </t>
        </is>
      </c>
    </row>
    <row r="36">
      <c r="A36" s="4" t="inlineStr">
        <is>
          <t>PEO Name</t>
        </is>
      </c>
      <c r="C36" s="4" t="inlineStr">
        <is>
          <t>Richard
                                         Jeffers</t>
        </is>
      </c>
      <c r="D36" s="4" t="inlineStr">
        <is>
          <t xml:space="preserve"> </t>
        </is>
      </c>
      <c r="E36" s="4" t="inlineStr">
        <is>
          <t xml:space="preserve"> </t>
        </is>
      </c>
    </row>
    <row r="37">
      <c r="A37" s="4" t="inlineStr">
        <is>
          <t>Non-PEO NEO [Member] | Jeffery Morgan [Member]</t>
        </is>
      </c>
      <c r="C37" s="4" t="inlineStr">
        <is>
          <t xml:space="preserve"> </t>
        </is>
      </c>
      <c r="D37" s="4" t="inlineStr">
        <is>
          <t xml:space="preserve"> </t>
        </is>
      </c>
      <c r="E37" s="4" t="inlineStr">
        <is>
          <t xml:space="preserve"> </t>
        </is>
      </c>
    </row>
    <row r="38">
      <c r="A38" s="3" t="inlineStr">
        <is>
          <t>Pay vs Performance Disclosure [Table]</t>
        </is>
      </c>
      <c r="C38" s="4" t="inlineStr">
        <is>
          <t xml:space="preserve"> </t>
        </is>
      </c>
      <c r="D38" s="4" t="inlineStr">
        <is>
          <t xml:space="preserve"> </t>
        </is>
      </c>
      <c r="E38" s="4" t="inlineStr">
        <is>
          <t xml:space="preserve"> </t>
        </is>
      </c>
    </row>
    <row r="39">
      <c r="A39" s="4" t="inlineStr">
        <is>
          <t>PEO Name</t>
        </is>
      </c>
      <c r="C39" s="4" t="inlineStr">
        <is>
          <t>Jeffery Morgan</t>
        </is>
      </c>
      <c r="D39" s="4" t="inlineStr">
        <is>
          <t xml:space="preserve"> </t>
        </is>
      </c>
      <c r="E39" s="4" t="inlineStr">
        <is>
          <t xml:space="preserve"> </t>
        </is>
      </c>
    </row>
    <row r="40"/>
    <row r="41">
      <c r="A41" s="4" t="inlineStr">
        <is>
          <t>[1]The
PEO in each of the applicable years is Ms. Cohen</t>
        </is>
      </c>
    </row>
  </sheetData>
  <mergeCells count="4">
    <mergeCell ref="A1:B2"/>
    <mergeCell ref="C1:E1"/>
    <mergeCell ref="A40:D40"/>
    <mergeCell ref="A41:D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11:00:18Z</dcterms:created>
  <dcterms:modified xmlns:dcterms="http://purl.org/dc/terms/" xmlns:xsi="http://www.w3.org/2001/XMLSchema-instance" xsi:type="dcterms:W3CDTF">2023-04-11T11:00:18Z</dcterms:modified>
</cp:coreProperties>
</file>